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B AHL TargetRisk Core Fund_FYE"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MERICAN BEACON FUNDS</t>
        </is>
      </c>
    </row>
    <row r="6">
      <c r="A6" s="4" t="inlineStr">
        <is>
          <t>Central Index Key</t>
        </is>
      </c>
      <c r="B6" s="4" t="inlineStr">
        <is>
          <t>dei_EntityCentralIndexKey</t>
        </is>
      </c>
      <c r="C6" s="4" t="inlineStr">
        <is>
          <t>0000809593</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14,
		2020</t>
        </is>
      </c>
    </row>
    <row r="10">
      <c r="A10" s="4" t="inlineStr">
        <is>
          <t>Document Effective Date</t>
        </is>
      </c>
      <c r="B10" s="4" t="inlineStr">
        <is>
          <t>dei_DocumentEffectiveDate</t>
        </is>
      </c>
      <c r="C10" s="4" t="inlineStr">
        <is>
          <t>Dec. 16,
		2020</t>
        </is>
      </c>
    </row>
    <row r="11">
      <c r="A11" s="4" t="inlineStr">
        <is>
          <t>Prospectus Date</t>
        </is>
      </c>
      <c r="B11" s="4" t="inlineStr">
        <is>
          <t>rr_ProspectusDate</t>
        </is>
      </c>
      <c r="C11" s="4" t="inlineStr">
        <is>
          <t>Dec. 16,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AHL TargetRisk Core Fund_FYE_12_31_PRO | American Beacon AHL TargetRisk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s investment objective is capital growth.</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21 of the Prospectus and “Additional Purchase and Sale Information for A Class Shares” on page 34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lthough the Fund does not impose any sales charge on Y Class shares, you may pay a commission to your broker on your purchases and sales of those shares, which is not reflected in the tables or Example below.</t>
        </is>
      </c>
    </row>
    <row r="8">
      <c r="A8" s="4" t="inlineStr">
        <is>
          <t>Expense Breakpoint Discounts [Text]</t>
        </is>
      </c>
      <c r="B8" s="4" t="inlineStr">
        <is>
          <t>rr_ExpenseBreakpointDiscounts</t>
        </is>
      </c>
      <c r="C8" s="4" t="inlineStr">
        <is>
          <t>You may qualify for sales discounts if you and your eligible family members invest, or agree to invest in the future, at least $50,000 in all classes of the American Beacon Funds on an aggregated basi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pril 30, 2022</t>
        </is>
      </c>
    </row>
    <row r="13">
      <c r="A13" s="4" t="inlineStr">
        <is>
          <t>Expenses Deferred Charges [Text Block]</t>
        </is>
      </c>
      <c r="B13" s="4" t="inlineStr">
        <is>
          <t>rr_ExpensesDeferredChargesTextBlock</t>
        </is>
      </c>
      <c r="C13" s="4" t="inlineStr">
        <is>
          <t>A contingent deferred sales charge (‘‘CDSC’’) of 0.50% will be charged on certain purchases of $1,000,000 or more of A Class shares that are redeemed in whole or part within 18 months of purchase.</t>
        </is>
      </c>
    </row>
    <row r="14">
      <c r="A14" s="4" t="inlineStr">
        <is>
          <t>Other Expenses, New Fund, Based on Estimates [Text]</t>
        </is>
      </c>
      <c r="B14" s="4" t="inlineStr">
        <is>
          <t>rr_OtherExpensesNewFundBasedOnEstimates</t>
        </is>
      </c>
      <c r="C14" s="4" t="inlineStr">
        <is>
          <t>Other Expenses are based on estimated expense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April 30, 2022. Although your actual costs may be higher or lower, based on these assumptions, your costs would be:</t>
        </is>
      </c>
    </row>
    <row r="17">
      <c r="A17" s="4" t="inlineStr">
        <is>
          <t>Expense Example, No Redemption, By Year, Caption [Text]</t>
        </is>
      </c>
      <c r="B17" s="4" t="inlineStr">
        <is>
          <t>rr_ExpenseExampleNoRedemptionByYearCaption</t>
        </is>
      </c>
      <c r="C17" s="4" t="inlineStr">
        <is>
          <t>Assuming no redemption of shares:</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for the Fund’s most recent fiscal year is not provided because the Fund had not commenced operations prior to the date of this Prospectus.</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allocating all or substantially all of its assets across equities and bonds primarily through derivative instruments. The Fund implements its strategy by utilizing a proprietary quantitative model, which is designed to provide a stable level of volatility regardless of market conditions.The Fund invests primarily in futures (including government bond futures, such as treasury futures, and equity index futures), but also may invest in other types of derivative instruments based on securities, indices and currencies, including foreign currency forward contracts. The Fund uses derivative instruments to enhance total return, to manage certain investment risks or to substitute for the purchase or sale of the underlying securities, including forward contracts to hedge against currency exchange rates. The Fund expects that, under normal market conditions, the notional value of its derivatives exposure generally will exceed that of its net assets. In connection with the Fund’s use of derivatives, the Fund also holds significant amounts of U.S. Treasury securities and other foreign developed market sovereign short-term bonds issued by countries such as France, Germany, Japan and other developed countries, or high-quality short-term investments, including money market funds, cash and time deposits in order to meet applicable asset coverage requirements under the Investment Company Act of 1940, as amended (the “Investment Company Act”), and for cash management purposes. The Fund’s use of derivatives may have the economic effect of financial leverage. The Fund’s investments are generally made without restriction as to issuer market capitalization, country, currency, or maturity. The Fund may invest in derivatives instruments that provide exposure to issuers in the U.S. and foreign developed and emerging markets. The Fund may invest directly in government obligations and repurchase agreements, non-U.S. currencies, as well as securities denominated in non-U.S. currencies.The sub-advisor’s strategy is designed to provide a return that exceeds that of the Fund’s benchmark index with a stable level of volatility regardless of market conditions. The Fund’s current benchmark is a composite index comprised 60% of the MSCI World Index and 40% of the Bloomberg Barclays Global-Aggregate Total Return Index, both hedged to U.S. Dollars. The sub-advisor seeks to do this by using systematic algorithms (a mathematical model) to scale positions based on the net asset value (“NAV”) of the Fund. The algorithm measures the degree of volatility in a particular market. If the market is turbulent, and returns are volatile, the algorithm will reduce exposure. Conversely, it will increase exposure if the market is calm. This technique is called ‘volatility scaling’ and can be applied at various levels to achieve a balanced risk exposure through time, and across different asset classes. Volatility scaling attempts to create a more stable return stream through time. The resulting portfolio aims to achieve a certain target level of volatility which is stable through time. The Fund has set an annualized volatility target of 10% of its NAV. Volatility is defined for this purpose as the annualized standard deviation of returns. It is important to note that both the short and long term realized volatility of the Fund can and will differ from the targeted volatility and can be dependent on prevailing market conditions.In addition to the volatility scaling described above, the strategy utilizes additional systematic overlays to control downside risk. The first of these is a momentum overlay, which uses past price behavior to identify periods when a market is in a downtrend. The strategy uses this information to scale down positions depending upon the strength of that trend, thereby reducing risk in falling markets. The second is a volatility switching mechanism, which reacts quickly to spikes in volatility by using a formula that is designed to minimize market transactions during periods of low volatility and increase market transactions during periods of heightened market volatility in order to maintain the Fund’s target level of volatility. Volatility switching is used to react more dynamically to market events. The third, a correlation overlay, uses intraday data to identify dangerous environments in which fixed income assets no longer act as a hedge to equities and other assets. The combination of these overlays aims to reduce losses and improve risk-adjusted returns.The Fund’s holdings may be frequently adjusted to reflect the sub-advisor’s assessment of changing risks, which could result in high portfolio turnover.The Fund is non-diversified, which means that it is not limited to a percentage of assets that it may invest in any one issuer.</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Allocation Risk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Asset Selection RiskAssets selected by the sub-adviso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Counterparty Risk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Credit RiskThe Fund is subject to the risk that the issuer or guarantor of a debt security, or the counterparty to a derivatives contract,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Crowding/Convergence RiskThere is significant competition among quantitatively-focused managers, and the ability of the sub-advisor to outperform other funds is dependent on its ability to employ models that are simultaneously profitable and differentiated from those employed by other managers. To the extent that the sub-advisor is not able to develop sufficiently differentiated models, the Fund’s investment objective may not be met, irrespective of whether the models are profitable in an absolute sense.Currency Risk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securities that trade in, and receive revenues in, or in derivatives that provide exposure to, non-U.S. currencies. The Fund may gain exposure to foreign currencies because of its investments in one or more of the following:Non-U.S. currencies Securities denominated in non-U.S. currenciesForeign currency forward contracts, including non-deliverable forwards (“NDFs”), which are described below under “Derivatives Risk”Non-U.S. currency futures contracts, which are described below under “Derivatives Risk”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Derivatives Risk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Forward Contracts Risk. Forward contracts, including non-deliverable forwards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and other risks inherent in trading derivatives. The use of forward contracts may expose the Fund to additional risks, such as credit risk, liquidity risk, and counterparty risk, that it would not be subject to if it invested directly in the securities underlying the forward contrac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Government bond futures contracts, such as treasury futures contracts, expose the Fund to price fluctuations resulting from changes in interest rates and to potential losses if interest rates do not move as expected. Equity index futures contracts expose the Fund to volatility in an underlying securities index.Emerging Markets Risk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Foreign Investing Risk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Hedging Risk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High Portfolio Turnover Risk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Interest Rate Risk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eight years, a 1% increase in interest rates could be expected to result in an 8% decrease in the value of the bond. An increase in interest rates can impact markets broadly as well. As of the date of this Prospectus, interest rates are historically low.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Investment Risk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Leverage Risk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LIBOR Risk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by the end of 2021.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Liquidity Risk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Market Risk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the U.S. presidential election,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Recent Market Events. An outbreak of infectious respiratory illness caused by a novel coronavirus, known as COVID-19, was first detected in China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January 31, 2020, commonly referred to as “Brexit,” and trade agreement negotiations during the transition period,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Market Timing RiskThe Fund is subject to the risk of market timing activities by investors due to the Fund’s investments in foreign securities, or its exposure to foreign securities through the derivatives it hold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Model and Data RiskModels and data are used to screen potential investments for the Fund. When models or data prove to be incorrect or incomplete, any decisions made in reliance thereon expose the Fund to potential risks.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may negatively affect Fund performance for various other reasons, including human judgment, inaccuracy of historical data and non-quantitative factors (such as market or trading system dysfunctions, investor fear or overreaction).New/Small Fund RiskThe Fund had not commenced operations prior to the date of this Prospectus. The current performance and expenses of a new and/or smaller fund, such as the Fund, may not represent how such fund is expected to, or may, perform in the long term if and when it becomes larger and has fully implemented its investment strategies. Investment positions may have a disproportionate impact (negative or positive) on performance in a new and/or smaller fund. The shareholder fees and annual fund operating expenses of a new and/or smaller fund may also be higher than those of a fund that has fully implemented its investment strategies and attracted sufficient assets to achieve investment and trading efficiencies. New and/or smaller funds may also require a period of time before they are invested in securities that meet their investment objectives and policies and achieve a representative portfolio composition. Fund performance may be lower or higher during this “ramp-up” period, and may also be more volatile, than would be the case after the fund is fully invested. Similarly, a new and/or smaller fund’s investment strategies may require a longer period of time to show returns that are representative of the strategies.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Obsolescence RiskThe Fund is unlikely to be successful in the deployment of its quantitative investment strategies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If and to the extent that the Models do not reflect certain factors, and the sub-advisor does not successfully address such omission through its testing and evaluation and modify the Models accordingly, major losses may result — all of which will be borne by the Fund.Other Investment Companies Risk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Money Market Funds. Investments in money market funds are subject to interest rate risk, credit risk, and market risk.Quantitative Strategy RiskThe success of the Fund’s investment strategy may depend in part on the effectiveness of the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the sub-advisor and therefore may also result in losses.Redemption Risk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A rise in interest rates or other market developments may cause investors to move out of fixed income securities on a large scale. Heavy redemptions could hurt the Fund’s performance.Repurchase Agreement RiskThe use of repurchase agreements involves counterparty risk and credit risk. The obligations of a counterparty to a repurchase agreement are not guaranteed. The Fund permits various forms of securities as collateral whose values fluctuate and that are not issued or guaranteed by the U.S. government. There are risks that a counterparty may default at a time when the collateral has declined in value, or a counterparty may become insolvent and subject to liquidation, which may affect the Fund’s right to control the collateral.Risk ManagementRisk is an essential part of investing. No risk management program can eliminate the Fund’s exposure to adverse events; at best, it can only reduce the possibility that the Fund will be affected by such events, and especially those risks that are not intrinsic to the Fund’s investment program. Measures taken with the intention of decreasing exposure to identified risks might have the unintended effect of increasing exposure to other risks.Segregated Assets RiskIn connection with certain transactions that may give rise to future payment obligations, the Fund may be required to maintain a segregated amount of, or otherwise earmark, cash or liquid secur</t>
        </is>
      </c>
    </row>
    <row r="24">
      <c r="A24" s="4" t="inlineStr">
        <is>
          <t>Risk Lose Money [Text]</t>
        </is>
      </c>
      <c r="B24" s="4" t="inlineStr">
        <is>
          <t>rr_RiskLoseMoney</t>
        </is>
      </c>
      <c r="C24" s="4" t="inlineStr">
        <is>
          <t>There is no assurance that the Fund will achieve its investment objective and you could lose part or all of your investment in the Fund.</t>
        </is>
      </c>
    </row>
    <row r="25">
      <c r="A25" s="4" t="inlineStr">
        <is>
          <t>Risk Nondiversified Status [Text]</t>
        </is>
      </c>
      <c r="B25" s="4" t="inlineStr">
        <is>
          <t>rr_RiskNondiversifiedStatus</t>
        </is>
      </c>
      <c r="C25"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26">
      <c r="A26" s="4" t="inlineStr">
        <is>
          <t>Risk Not Insured Depository Institution [Text]</t>
        </is>
      </c>
      <c r="B26" s="4" t="inlineStr">
        <is>
          <t>rr_RiskNotInsuredDepositoryInstitution</t>
        </is>
      </c>
      <c r="C26" s="4" t="inlineStr">
        <is>
          <t>An investment in the Fund is not a deposit with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Fund Performance</t>
        </is>
      </c>
    </row>
    <row r="28">
      <c r="A28" s="4" t="inlineStr">
        <is>
          <t>Performance Narrative [Text Block]</t>
        </is>
      </c>
      <c r="B28" s="4" t="inlineStr">
        <is>
          <t>rr_PerformanceNarrativeTextBlock</t>
        </is>
      </c>
      <c r="C28" s="4" t="inlineStr">
        <is>
          <t>Performance information for the Fund is not provided because the Fund had not commenced operations prior to the date of this Prospectus. Performance information will be available in the Prospectus after the Fund has been in operation for one full calendar year. When available, performance for the Fund can be accessed on the Fund’s website at www.americanbeaconfunds.com. Past performance (before and after taxes) is not necessarily an indication of how the Fund will perform in the future.</t>
        </is>
      </c>
    </row>
    <row r="29">
      <c r="A29" s="4" t="inlineStr">
        <is>
          <t>Performance Availability Website Address [Text]</t>
        </is>
      </c>
      <c r="B29" s="4" t="inlineStr">
        <is>
          <t>rr_PerformanceAvailabilityWebSiteAddress</t>
        </is>
      </c>
      <c r="C29" s="4" t="inlineStr">
        <is>
          <t xml:space="preserve">www.americanbeaconfunds.com. </t>
        </is>
      </c>
    </row>
    <row r="30">
      <c r="A30" s="4" t="inlineStr">
        <is>
          <t>Performance Past Does Not Indicate Future [Text]</t>
        </is>
      </c>
      <c r="B30" s="4" t="inlineStr">
        <is>
          <t>rr_PerformancePastDoesNotIndicateFuture</t>
        </is>
      </c>
      <c r="C30" s="4" t="inlineStr">
        <is>
          <t>Past performance (before and after taxes) is not necessarily an indication of how the Fund will perform in the future.</t>
        </is>
      </c>
    </row>
    <row r="31">
      <c r="A31" s="4" t="inlineStr">
        <is>
          <t>A Class | AB AHL TargetRisk Core Fund_FYE_12_31_PRO | American Beacon AHL TargetRisk Core Fund</t>
        </is>
      </c>
    </row>
    <row r="32">
      <c r="A32" s="3" t="inlineStr">
        <is>
          <t>Prospectus:</t>
        </is>
      </c>
      <c r="B32" s="4" t="inlineStr">
        <is>
          <t>rr_ProspectusTable</t>
        </is>
      </c>
    </row>
    <row r="33">
      <c r="A33" s="4" t="inlineStr">
        <is>
          <t>Maximum Sales Charge Imposed on Purchases (as a percentage of Offering Price)</t>
        </is>
      </c>
      <c r="B33" s="4" t="inlineStr">
        <is>
          <t>rr_MaximumSalesChargeImposedOnPurchasesOverOfferingPrice</t>
        </is>
      </c>
      <c r="C33" s="4" t="inlineStr">
        <is>
          <t>5.75%</t>
        </is>
      </c>
    </row>
    <row r="34">
      <c r="A34" s="4" t="inlineStr">
        <is>
          <t>Maximum Deferred Sales Charge (as a percentage)</t>
        </is>
      </c>
      <c r="B34" s="4" t="inlineStr">
        <is>
          <t>rr_MaximumDeferredSalesChargeOverOther</t>
        </is>
      </c>
      <c r="C34" s="4" t="inlineStr">
        <is>
          <t>0.50%</t>
        </is>
      </c>
      <c r="D34" s="4" t="inlineStr">
        <is>
          <t>[1]</t>
        </is>
      </c>
    </row>
    <row r="35">
      <c r="A35" s="4" t="inlineStr">
        <is>
          <t>Management Fees (as a percentage of Assets)</t>
        </is>
      </c>
      <c r="B35" s="4" t="inlineStr">
        <is>
          <t>rr_ManagementFeesOverAssets</t>
        </is>
      </c>
      <c r="C35" s="4" t="inlineStr">
        <is>
          <t>0.88%</t>
        </is>
      </c>
    </row>
    <row r="36">
      <c r="A36" s="4" t="inlineStr">
        <is>
          <t>Distribution and Service (12b-1) Fees</t>
        </is>
      </c>
      <c r="B36" s="4" t="inlineStr">
        <is>
          <t>rr_DistributionAndService12b1FeesOverAssets</t>
        </is>
      </c>
      <c r="C36" s="4" t="inlineStr">
        <is>
          <t>0.25%</t>
        </is>
      </c>
    </row>
    <row r="37">
      <c r="A37" s="4" t="inlineStr">
        <is>
          <t>Other Expenses (as a percentage of Assets):</t>
        </is>
      </c>
      <c r="B37" s="4" t="inlineStr">
        <is>
          <t>rr_OtherExpensesOverAssets</t>
        </is>
      </c>
      <c r="C37" s="4" t="inlineStr">
        <is>
          <t>1.02%</t>
        </is>
      </c>
      <c r="D37" s="4" t="inlineStr">
        <is>
          <t>[2]</t>
        </is>
      </c>
    </row>
    <row r="38">
      <c r="A38" s="4" t="inlineStr">
        <is>
          <t>Total Annual Fund Operating Expenses</t>
        </is>
      </c>
      <c r="B38" s="4" t="inlineStr">
        <is>
          <t>rr_ExpensesOverAssets</t>
        </is>
      </c>
      <c r="C38" s="4" t="inlineStr">
        <is>
          <t>2.15%</t>
        </is>
      </c>
    </row>
    <row r="39">
      <c r="A39" s="4" t="inlineStr">
        <is>
          <t>Fee Waiver or Reimbursement</t>
        </is>
      </c>
      <c r="B39" s="4" t="inlineStr">
        <is>
          <t>rr_FeeWaiverOrReimbursementOverAssets</t>
        </is>
      </c>
      <c r="C39" s="4" t="inlineStr">
        <is>
          <t>(0.76%)</t>
        </is>
      </c>
      <c r="D39" s="4" t="inlineStr">
        <is>
          <t>[3]</t>
        </is>
      </c>
    </row>
    <row r="40">
      <c r="A40" s="4" t="inlineStr">
        <is>
          <t>Total Annual Fund Operating Expenses After Expense Reimbursement</t>
        </is>
      </c>
      <c r="B40" s="4" t="inlineStr">
        <is>
          <t>rr_NetExpensesOverAssets</t>
        </is>
      </c>
      <c r="C40" s="4" t="inlineStr">
        <is>
          <t>1.39%</t>
        </is>
      </c>
    </row>
    <row r="41">
      <c r="A41" s="4" t="inlineStr">
        <is>
          <t>Expense Example, with Redemption, 1 Year</t>
        </is>
      </c>
      <c r="B41" s="4" t="inlineStr">
        <is>
          <t>rr_ExpenseExampleYear01</t>
        </is>
      </c>
      <c r="C41" s="5" t="n">
        <v>708</v>
      </c>
    </row>
    <row r="42">
      <c r="A42" s="4" t="inlineStr">
        <is>
          <t>Expense Example, with Redemption, 3 Years</t>
        </is>
      </c>
      <c r="B42" s="4" t="inlineStr">
        <is>
          <t>rr_ExpenseExampleYear03</t>
        </is>
      </c>
      <c r="C42" s="5" t="n">
        <v>1111</v>
      </c>
    </row>
    <row r="43">
      <c r="A43" s="4" t="inlineStr">
        <is>
          <t>C Class | AB AHL TargetRisk Core Fund_FYE_12_31_PRO | American Beacon AHL TargetRisk Core Fund</t>
        </is>
      </c>
    </row>
    <row r="44">
      <c r="A44" s="3" t="inlineStr">
        <is>
          <t>Prospectus:</t>
        </is>
      </c>
      <c r="B44" s="4" t="inlineStr">
        <is>
          <t>rr_ProspectusTable</t>
        </is>
      </c>
    </row>
    <row r="45">
      <c r="A45" s="4" t="inlineStr">
        <is>
          <t>Maximum Sales Charge Imposed on Purchases (as a percentage of Offering Price)</t>
        </is>
      </c>
      <c r="B45" s="4" t="inlineStr">
        <is>
          <t>rr_MaximumSalesChargeImposedOnPurchasesOverOfferingPrice</t>
        </is>
      </c>
      <c r="C45" s="4" t="inlineStr">
        <is>
          <t xml:space="preserve">none
				</t>
        </is>
      </c>
    </row>
    <row r="46">
      <c r="A46" s="4" t="inlineStr">
        <is>
          <t>Maximum Deferred Sales Charge (as a percentage)</t>
        </is>
      </c>
      <c r="B46" s="4" t="inlineStr">
        <is>
          <t>rr_MaximumDeferredSalesChargeOverOther</t>
        </is>
      </c>
      <c r="C46" s="4" t="inlineStr">
        <is>
          <t>1.00%</t>
        </is>
      </c>
    </row>
    <row r="47">
      <c r="A47" s="4" t="inlineStr">
        <is>
          <t>Management Fees (as a percentage of Assets)</t>
        </is>
      </c>
      <c r="B47" s="4" t="inlineStr">
        <is>
          <t>rr_ManagementFeesOverAssets</t>
        </is>
      </c>
      <c r="C47" s="4" t="inlineStr">
        <is>
          <t>0.88%</t>
        </is>
      </c>
    </row>
    <row r="48">
      <c r="A48" s="4" t="inlineStr">
        <is>
          <t>Distribution and Service (12b-1) Fees</t>
        </is>
      </c>
      <c r="B48" s="4" t="inlineStr">
        <is>
          <t>rr_DistributionAndService12b1FeesOverAssets</t>
        </is>
      </c>
      <c r="C48" s="4" t="inlineStr">
        <is>
          <t>1.00%</t>
        </is>
      </c>
    </row>
    <row r="49">
      <c r="A49" s="4" t="inlineStr">
        <is>
          <t>Other Expenses (as a percentage of Assets):</t>
        </is>
      </c>
      <c r="B49" s="4" t="inlineStr">
        <is>
          <t>rr_OtherExpensesOverAssets</t>
        </is>
      </c>
      <c r="C49" s="4" t="inlineStr">
        <is>
          <t>1.02%</t>
        </is>
      </c>
      <c r="D49" s="4" t="inlineStr">
        <is>
          <t>[2]</t>
        </is>
      </c>
    </row>
    <row r="50">
      <c r="A50" s="4" t="inlineStr">
        <is>
          <t>Total Annual Fund Operating Expenses</t>
        </is>
      </c>
      <c r="B50" s="4" t="inlineStr">
        <is>
          <t>rr_ExpensesOverAssets</t>
        </is>
      </c>
      <c r="C50" s="4" t="inlineStr">
        <is>
          <t>2.90%</t>
        </is>
      </c>
    </row>
    <row r="51">
      <c r="A51" s="4" t="inlineStr">
        <is>
          <t>Fee Waiver or Reimbursement</t>
        </is>
      </c>
      <c r="B51" s="4" t="inlineStr">
        <is>
          <t>rr_FeeWaiverOrReimbursementOverAssets</t>
        </is>
      </c>
      <c r="C51" s="4" t="inlineStr">
        <is>
          <t>(0.76%)</t>
        </is>
      </c>
      <c r="D51" s="4" t="inlineStr">
        <is>
          <t>[3]</t>
        </is>
      </c>
    </row>
    <row r="52">
      <c r="A52" s="4" t="inlineStr">
        <is>
          <t>Total Annual Fund Operating Expenses After Expense Reimbursement</t>
        </is>
      </c>
      <c r="B52" s="4" t="inlineStr">
        <is>
          <t>rr_NetExpensesOverAssets</t>
        </is>
      </c>
      <c r="C52" s="4" t="inlineStr">
        <is>
          <t>2.14%</t>
        </is>
      </c>
    </row>
    <row r="53">
      <c r="A53" s="4" t="inlineStr">
        <is>
          <t>Expense Example, with Redemption, 1 Year</t>
        </is>
      </c>
      <c r="B53" s="4" t="inlineStr">
        <is>
          <t>rr_ExpenseExampleYear01</t>
        </is>
      </c>
      <c r="C53" s="5" t="n">
        <v>317</v>
      </c>
    </row>
    <row r="54">
      <c r="A54" s="4" t="inlineStr">
        <is>
          <t>Expense Example, with Redemption, 3 Years</t>
        </is>
      </c>
      <c r="B54" s="4" t="inlineStr">
        <is>
          <t>rr_ExpenseExampleYear03</t>
        </is>
      </c>
      <c r="C54" s="6" t="n">
        <v>795</v>
      </c>
    </row>
    <row r="55">
      <c r="A55" s="4" t="inlineStr">
        <is>
          <t>Expense Example, No Redemption, 1 Year</t>
        </is>
      </c>
      <c r="B55" s="4" t="inlineStr">
        <is>
          <t>rr_ExpenseExampleNoRedemptionYear01</t>
        </is>
      </c>
      <c r="C55" s="6" t="n">
        <v>217</v>
      </c>
    </row>
    <row r="56">
      <c r="A56" s="4" t="inlineStr">
        <is>
          <t>Expense Example, No Redemption, 3 Years</t>
        </is>
      </c>
      <c r="B56" s="4" t="inlineStr">
        <is>
          <t>rr_ExpenseExampleNoRedemptionYear03</t>
        </is>
      </c>
      <c r="C56" s="5" t="n">
        <v>795</v>
      </c>
    </row>
    <row r="57">
      <c r="A57" s="4" t="inlineStr">
        <is>
          <t>Y Class | AB AHL TargetRisk Core Fund_FYE_12_31_PRO | American Beacon AHL TargetRisk Core Fund</t>
        </is>
      </c>
    </row>
    <row r="58">
      <c r="A58" s="3" t="inlineStr">
        <is>
          <t>Prospectus:</t>
        </is>
      </c>
      <c r="B58" s="4" t="inlineStr">
        <is>
          <t>rr_ProspectusTable</t>
        </is>
      </c>
    </row>
    <row r="59">
      <c r="A59" s="4" t="inlineStr">
        <is>
          <t>Maximum Sales Charge Imposed on Purchases (as a percentage of Offering Price)</t>
        </is>
      </c>
      <c r="B59" s="4" t="inlineStr">
        <is>
          <t>rr_MaximumSalesChargeImposedOnPurchasesOverOfferingPrice</t>
        </is>
      </c>
      <c r="C59" s="4" t="inlineStr">
        <is>
          <t xml:space="preserve">none
				</t>
        </is>
      </c>
    </row>
    <row r="60">
      <c r="A60" s="4" t="inlineStr">
        <is>
          <t>Maximum Deferred Sales Charge (as a percentage)</t>
        </is>
      </c>
      <c r="B60" s="4" t="inlineStr">
        <is>
          <t>rr_MaximumDeferredSalesChargeOverOther</t>
        </is>
      </c>
      <c r="C60" s="4" t="inlineStr">
        <is>
          <t xml:space="preserve">none
				</t>
        </is>
      </c>
    </row>
    <row r="61">
      <c r="A61" s="4" t="inlineStr">
        <is>
          <t>Management Fees (as a percentage of Assets)</t>
        </is>
      </c>
      <c r="B61" s="4" t="inlineStr">
        <is>
          <t>rr_ManagementFeesOverAssets</t>
        </is>
      </c>
      <c r="C61" s="4" t="inlineStr">
        <is>
          <t>0.88%</t>
        </is>
      </c>
    </row>
    <row r="62">
      <c r="A62" s="4" t="inlineStr">
        <is>
          <t>Distribution and Service (12b-1) Fees</t>
        </is>
      </c>
      <c r="B62" s="4" t="inlineStr">
        <is>
          <t>rr_DistributionAndService12b1FeesOverAssets</t>
        </is>
      </c>
      <c r="C62" s="4" t="inlineStr">
        <is>
          <t xml:space="preserve">none
				</t>
        </is>
      </c>
    </row>
    <row r="63">
      <c r="A63" s="4" t="inlineStr">
        <is>
          <t>Other Expenses (as a percentage of Assets):</t>
        </is>
      </c>
      <c r="B63" s="4" t="inlineStr">
        <is>
          <t>rr_OtherExpensesOverAssets</t>
        </is>
      </c>
      <c r="C63" s="4" t="inlineStr">
        <is>
          <t>0.97%</t>
        </is>
      </c>
      <c r="D63" s="4" t="inlineStr">
        <is>
          <t>[2]</t>
        </is>
      </c>
    </row>
    <row r="64">
      <c r="A64" s="4" t="inlineStr">
        <is>
          <t>Total Annual Fund Operating Expenses</t>
        </is>
      </c>
      <c r="B64" s="4" t="inlineStr">
        <is>
          <t>rr_ExpensesOverAssets</t>
        </is>
      </c>
      <c r="C64" s="4" t="inlineStr">
        <is>
          <t>1.85%</t>
        </is>
      </c>
    </row>
    <row r="65">
      <c r="A65" s="4" t="inlineStr">
        <is>
          <t>Fee Waiver or Reimbursement</t>
        </is>
      </c>
      <c r="B65" s="4" t="inlineStr">
        <is>
          <t>rr_FeeWaiverOrReimbursementOverAssets</t>
        </is>
      </c>
      <c r="C65" s="4" t="inlineStr">
        <is>
          <t>(0.76%)</t>
        </is>
      </c>
      <c r="D65" s="4" t="inlineStr">
        <is>
          <t>[3]</t>
        </is>
      </c>
    </row>
    <row r="66">
      <c r="A66" s="4" t="inlineStr">
        <is>
          <t>Total Annual Fund Operating Expenses After Expense Reimbursement</t>
        </is>
      </c>
      <c r="B66" s="4" t="inlineStr">
        <is>
          <t>rr_NetExpensesOverAssets</t>
        </is>
      </c>
      <c r="C66" s="4" t="inlineStr">
        <is>
          <t>1.09%</t>
        </is>
      </c>
    </row>
    <row r="67">
      <c r="A67" s="4" t="inlineStr">
        <is>
          <t>Expense Example, with Redemption, 1 Year</t>
        </is>
      </c>
      <c r="B67" s="4" t="inlineStr">
        <is>
          <t>rr_ExpenseExampleYear01</t>
        </is>
      </c>
      <c r="C67" s="5" t="n">
        <v>111</v>
      </c>
    </row>
    <row r="68">
      <c r="A68" s="4" t="inlineStr">
        <is>
          <t>Expense Example, with Redemption, 3 Years</t>
        </is>
      </c>
      <c r="B68" s="4" t="inlineStr">
        <is>
          <t>rr_ExpenseExampleYear03</t>
        </is>
      </c>
      <c r="C68" s="5" t="n">
        <v>476</v>
      </c>
    </row>
    <row r="69">
      <c r="A69" s="4" t="inlineStr">
        <is>
          <t>R6 Class | AB AHL TargetRisk Core Fund_FYE_12_31_PRO | American Beacon AHL TargetRisk Core Fund</t>
        </is>
      </c>
    </row>
    <row r="70">
      <c r="A70" s="3" t="inlineStr">
        <is>
          <t>Prospectus:</t>
        </is>
      </c>
      <c r="B70" s="4" t="inlineStr">
        <is>
          <t>rr_ProspectusTable</t>
        </is>
      </c>
    </row>
    <row r="71">
      <c r="A71" s="4" t="inlineStr">
        <is>
          <t>Maximum Sales Charge Imposed on Purchases (as a percentage of Offering Price)</t>
        </is>
      </c>
      <c r="B71" s="4" t="inlineStr">
        <is>
          <t>rr_MaximumSalesChargeImposedOnPurchasesOverOfferingPrice</t>
        </is>
      </c>
      <c r="C71" s="4" t="inlineStr">
        <is>
          <t xml:space="preserve">none
				</t>
        </is>
      </c>
    </row>
    <row r="72">
      <c r="A72" s="4" t="inlineStr">
        <is>
          <t>Maximum Deferred Sales Charge (as a percentage)</t>
        </is>
      </c>
      <c r="B72" s="4" t="inlineStr">
        <is>
          <t>rr_MaximumDeferredSalesChargeOverOther</t>
        </is>
      </c>
      <c r="C72" s="4" t="inlineStr">
        <is>
          <t xml:space="preserve">none
				</t>
        </is>
      </c>
    </row>
    <row r="73">
      <c r="A73" s="4" t="inlineStr">
        <is>
          <t>Management Fees (as a percentage of Assets)</t>
        </is>
      </c>
      <c r="B73" s="4" t="inlineStr">
        <is>
          <t>rr_ManagementFeesOverAssets</t>
        </is>
      </c>
      <c r="C73" s="4" t="inlineStr">
        <is>
          <t>0.88%</t>
        </is>
      </c>
    </row>
    <row r="74">
      <c r="A74" s="4" t="inlineStr">
        <is>
          <t>Distribution and Service (12b-1) Fees</t>
        </is>
      </c>
      <c r="B74" s="4" t="inlineStr">
        <is>
          <t>rr_DistributionAndService12b1FeesOverAssets</t>
        </is>
      </c>
      <c r="C74" s="4" t="inlineStr">
        <is>
          <t xml:space="preserve">none
				</t>
        </is>
      </c>
    </row>
    <row r="75">
      <c r="A75" s="4" t="inlineStr">
        <is>
          <t>Other Expenses (as a percentage of Assets):</t>
        </is>
      </c>
      <c r="B75" s="4" t="inlineStr">
        <is>
          <t>rr_OtherExpensesOverAssets</t>
        </is>
      </c>
      <c r="C75" s="4" t="inlineStr">
        <is>
          <t>0.87%</t>
        </is>
      </c>
      <c r="D75" s="4" t="inlineStr">
        <is>
          <t>[2]</t>
        </is>
      </c>
    </row>
    <row r="76">
      <c r="A76" s="4" t="inlineStr">
        <is>
          <t>Total Annual Fund Operating Expenses</t>
        </is>
      </c>
      <c r="B76" s="4" t="inlineStr">
        <is>
          <t>rr_ExpensesOverAssets</t>
        </is>
      </c>
      <c r="C76" s="4" t="inlineStr">
        <is>
          <t>1.75%</t>
        </is>
      </c>
    </row>
    <row r="77">
      <c r="A77" s="4" t="inlineStr">
        <is>
          <t>Fee Waiver or Reimbursement</t>
        </is>
      </c>
      <c r="B77" s="4" t="inlineStr">
        <is>
          <t>rr_FeeWaiverOrReimbursementOverAssets</t>
        </is>
      </c>
      <c r="C77" s="4" t="inlineStr">
        <is>
          <t>(0.76%)</t>
        </is>
      </c>
      <c r="D77" s="4" t="inlineStr">
        <is>
          <t>[3]</t>
        </is>
      </c>
    </row>
    <row r="78">
      <c r="A78" s="4" t="inlineStr">
        <is>
          <t>Total Annual Fund Operating Expenses After Expense Reimbursement</t>
        </is>
      </c>
      <c r="B78" s="4" t="inlineStr">
        <is>
          <t>rr_NetExpensesOverAssets</t>
        </is>
      </c>
      <c r="C78" s="4" t="inlineStr">
        <is>
          <t>0.99%</t>
        </is>
      </c>
    </row>
    <row r="79">
      <c r="A79" s="4" t="inlineStr">
        <is>
          <t>Expense Example, with Redemption, 1 Year</t>
        </is>
      </c>
      <c r="B79" s="4" t="inlineStr">
        <is>
          <t>rr_ExpenseExampleYear01</t>
        </is>
      </c>
      <c r="C79" s="5" t="n">
        <v>101</v>
      </c>
    </row>
    <row r="80">
      <c r="A80" s="4" t="inlineStr">
        <is>
          <t>Expense Example, with Redemption, 3 Years</t>
        </is>
      </c>
      <c r="B80" s="4" t="inlineStr">
        <is>
          <t>rr_ExpenseExampleYear03</t>
        </is>
      </c>
      <c r="C80" s="5" t="n">
        <v>445</v>
      </c>
    </row>
    <row r="81"/>
    <row r="82">
      <c r="A82" s="4" t="inlineStr">
        <is>
          <t>[1]</t>
        </is>
      </c>
      <c r="B82" s="4" t="inlineStr">
        <is>
          <t>A contingent deferred sales charge (‘‘CDSC’’) of 0.50% will be charged on certain purchases of $1,000,000 or more of A Class shares that are redeemed in whole or part within 18 months of purchase.</t>
        </is>
      </c>
    </row>
    <row r="83">
      <c r="A83" s="4" t="inlineStr">
        <is>
          <t>[2]</t>
        </is>
      </c>
      <c r="B83" s="4" t="inlineStr">
        <is>
          <t>Other Expenses are based on estimated expenses for the current fiscal year.</t>
        </is>
      </c>
    </row>
    <row r="84">
      <c r="A84" s="4" t="inlineStr">
        <is>
          <t>[3]</t>
        </is>
      </c>
      <c r="B84" s="4" t="inlineStr">
        <is>
          <t>American Beacon Advisors, Inc. (the “Manager”) has contractually agreed to waive fees and/or reimburse expenses of the Fund’s A Class, C Class, Y Class, and R6 Class shares, as applicable, through April 30, 2022 to the extent that Total Annual Fund Operating Expenses exceed 1.39% for the A Class, 2.14% for the C Class, 1.09% for the Y Class, and 0.99% for the R6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5">
    <mergeCell ref="C1:D1"/>
    <mergeCell ref="A81:C81"/>
    <mergeCell ref="B82:C82"/>
    <mergeCell ref="B83:C83"/>
    <mergeCell ref="B84:C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MERICAN BEACON FUND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09593</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14,
		2020</t>
        </is>
      </c>
    </row>
    <row r="10">
      <c r="A10" s="4" t="inlineStr">
        <is>
          <t>Document Effective Date</t>
        </is>
      </c>
      <c r="B10" s="4" t="inlineStr">
        <is>
          <t>dei_DocumentEffectiveDate</t>
        </is>
      </c>
      <c r="C10" s="4" t="inlineStr">
        <is>
          <t>Dec. 16,
		2020</t>
        </is>
      </c>
    </row>
    <row r="11">
      <c r="A11" s="4" t="inlineStr">
        <is>
          <t>Prospectus Date</t>
        </is>
      </c>
      <c r="B11" s="4" t="inlineStr">
        <is>
          <t>rr_ProspectusDate</t>
        </is>
      </c>
      <c r="C11" s="4" t="inlineStr">
        <is>
          <t>Dec. 16,
		2020</t>
        </is>
      </c>
    </row>
    <row r="12">
      <c r="A12" s="4" t="inlineStr">
        <is>
          <t>AB AHL TargetRisk Core Fund_FYE_12_31_PRO | American Beacon AHL TargetRisk Core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s investment objective is capital growth.</t>
        </is>
      </c>
    </row>
    <row r="16">
      <c r="A16" s="4" t="inlineStr">
        <is>
          <t>Expense [Heading]</t>
        </is>
      </c>
      <c r="B16" s="4" t="inlineStr">
        <is>
          <t>rr_ExpenseHeading</t>
        </is>
      </c>
      <c r="C16" s="4" t="inlineStr">
        <is>
          <t>Fees and Expenses of the Fund</t>
        </is>
      </c>
    </row>
    <row r="17">
      <c r="A17" s="4" t="inlineStr">
        <is>
          <t>Expense Narrative [Text Block]</t>
        </is>
      </c>
      <c r="B17" s="4" t="inlineStr">
        <is>
          <t>rr_ExpenseNarrativeTextBlock</t>
        </is>
      </c>
      <c r="C17" s="4" t="inlineStr">
        <is>
          <t>This table describes the fees and expenses that you may pay if you buy and hold shares of the Fund. You may qualify for sales discounts if you and your eligible family members invest, or agree to invest in the future, at least $50,000 in all classes of the American Beacon Funds on an aggregated basis. More information about these and other discounts is available from your financial professional and in “Choosing Your Share Class” on page 21 of the Prospectus and “Additional Purchase and Sale Information for A Class Shares” on page 34 of the statement of additional information (“SAI”). With respect to purchases of shares through specific intermediaries, you may find additional information regarding sales charge discounts and waivers in Appendix A to the Fund’s Prospectus entitled “Intermediary Sales Charge Discounts and Waivers.” Although the Fund does not impose any sales charge on Y Class shares, you may pay a commission to your broker on your purchases and sales of those shares, which is not reflected in the tables or Example below.</t>
        </is>
      </c>
    </row>
    <row r="18">
      <c r="A18" s="4" t="inlineStr">
        <is>
          <t>Expense Breakpoint Discounts [Text]</t>
        </is>
      </c>
      <c r="B18" s="4" t="inlineStr">
        <is>
          <t>rr_ExpenseBreakpointDiscounts</t>
        </is>
      </c>
      <c r="C18" s="4" t="inlineStr">
        <is>
          <t>You may qualify for sales discounts if you and your eligible family members invest, or agree to invest in the future, at least $50,000 in all classes of the American Beacon Funds on an aggregated basi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April 30, 2022</t>
        </is>
      </c>
    </row>
    <row r="23">
      <c r="A23" s="4" t="inlineStr">
        <is>
          <t>Expenses Deferred Charges [Text Block]</t>
        </is>
      </c>
      <c r="B23" s="4" t="inlineStr">
        <is>
          <t>rr_ExpensesDeferredChargesTextBlock</t>
        </is>
      </c>
      <c r="C23" s="4" t="inlineStr">
        <is>
          <t>A contingent deferred sales charge (‘‘CDSC’’) of 0.50% will be charged on certain purchases of $1,000,000 or more of A Class shares that are redeemed in whole or part within 18 months of purchase.</t>
        </is>
      </c>
    </row>
    <row r="24">
      <c r="A24" s="4" t="inlineStr">
        <is>
          <t>Other Expenses, New Fund, Based on Estimates [Text]</t>
        </is>
      </c>
      <c r="B24" s="4" t="inlineStr">
        <is>
          <t>rr_OtherExpensesNewFundBasedOnEstimates</t>
        </is>
      </c>
      <c r="C24" s="4" t="inlineStr">
        <is>
          <t>Other Expenses are based on estimated expenses for the current fiscal year.</t>
        </is>
      </c>
    </row>
    <row r="25">
      <c r="A25" s="4" t="inlineStr">
        <is>
          <t>Expense Example [Heading]</t>
        </is>
      </c>
      <c r="B25" s="4" t="inlineStr">
        <is>
          <t>rr_ExpenseExampleHeading</t>
        </is>
      </c>
      <c r="C25" s="4" t="inlineStr">
        <is>
          <t>Example</t>
        </is>
      </c>
    </row>
    <row r="26">
      <c r="A26" s="4" t="inlineStr">
        <is>
          <t>Expense Example Narrative [Text Block]</t>
        </is>
      </c>
      <c r="B26" s="4" t="inlineStr">
        <is>
          <t>rr_ExpenseExampleNarrativeTextBlock</t>
        </is>
      </c>
      <c r="C2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each share class through April 30, 2022. Although your actual costs may be higher or lower, based on these assumptions, your costs would be:</t>
        </is>
      </c>
    </row>
    <row r="27">
      <c r="A27" s="4" t="inlineStr">
        <is>
          <t>Expense Example, No Redemption, By Year, Caption [Text]</t>
        </is>
      </c>
      <c r="B27" s="4" t="inlineStr">
        <is>
          <t>rr_ExpenseExampleNoRedemptionByYearCaption</t>
        </is>
      </c>
      <c r="C27" s="4" t="inlineStr">
        <is>
          <t>Assuming no redemption of shares:</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for the Fund’s most recent fiscal year is not provided because the Fund had not commenced operations prior to the date of this Prospectus.</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The Fund seeks to achieve its investment objective by allocating all or substantially all of its assets across equities and bonds primarily through derivative instruments. The Fund implements its strategy by utilizing a proprietary quantitative model, which is designed to provide a stable level of volatility regardless of market conditions.The Fund invests primarily in futures (including government bond futures, such as treasury futures, and equity index futures), but also may invest in other types of derivative instruments based on securities, indices and currencies, including foreign currency forward contracts. The Fund uses derivative instruments to enhance total return, to manage certain investment risks or to substitute for the purchase or sale of the underlying securities, including forward contracts to hedge against currency exchange rates. The Fund expects that, under normal market conditions, the notional value of its derivatives exposure generally will exceed that of its net assets. In connection with the Fund’s use of derivatives, the Fund also holds significant amounts of U.S. Treasury securities and other foreign developed market sovereign short-term bonds issued by countries such as France, Germany, Japan and other developed countries, or high-quality short-term investments, including money market funds, cash and time deposits in order to meet applicable asset coverage requirements under the Investment Company Act of 1940, as amended (the “Investment Company Act”), and for cash management purposes. The Fund’s use of derivatives may have the economic effect of financial leverage. The Fund’s investments are generally made without restriction as to issuer market capitalization, country, currency, or maturity. The Fund may invest in derivatives instruments that provide exposure to issuers in the U.S. and foreign developed and emerging markets. The Fund may invest directly in government obligations and repurchase agreements, non-U.S. currencies, as well as securities denominated in non-U.S. currencies.The sub-advisor’s strategy is designed to provide a return that exceeds that of the Fund’s benchmark index with a stable level of volatility regardless of market conditions. The Fund’s current benchmark is a composite index comprised 60% of the MSCI World Index and 40% of the Bloomberg Barclays Global-Aggregate Total Return Index, both hedged to U.S. Dollars. The sub-advisor seeks to do this by using systematic algorithms (a mathematical model) to scale positions based on the net asset value (“NAV”) of the Fund. The algorithm measures the degree of volatility in a particular market. If the market is turbulent, and returns are volatile, the algorithm will reduce exposure. Conversely, it will increase exposure if the market is calm. This technique is called ‘volatility scaling’ and can be applied at various levels to achieve a balanced risk exposure through time, and across different asset classes. Volatility scaling attempts to create a more stable return stream through time. The resulting portfolio aims to achieve a certain target level of volatility which is stable through time. The Fund has set an annualized volatility target of 10% of its NAV. Volatility is defined for this purpose as the annualized standard deviation of returns. It is important to note that both the short and long term realized volatility of the Fund can and will differ from the targeted volatility and can be dependent on prevailing market conditions.In addition to the volatility scaling described above, the strategy utilizes additional systematic overlays to control downside risk. The first of these is a momentum overlay, which uses past price behavior to identify periods when a market is in a downtrend. The strategy uses this information to scale down positions depending upon the strength of that trend, thereby reducing risk in falling markets. The second is a volatility switching mechanism, which reacts quickly to spikes in volatility by using a formula that is designed to minimize market transactions during periods of low volatility and increase market transactions during periods of heightened market volatility in order to maintain the Fund’s target level of volatility. Volatility switching is used to react more dynamically to market events. The third, a correlation overlay, uses intraday data to identify dangerous environments in which fixed income assets no longer act as a hedge to equities and other assets. The combination of these overlays aims to reduce losses and improve risk-adjusted returns.The Fund’s holdings may be frequently adjusted to reflect the sub-advisor’s assessment of changing risks, which could result in high portfolio turnover.The Fund is non-diversified, which means that it is not limited to a percentage of assets that it may invest in any one issuer.</t>
        </is>
      </c>
    </row>
    <row r="32">
      <c r="A32" s="4" t="inlineStr">
        <is>
          <t>Risk [Heading]</t>
        </is>
      </c>
      <c r="B32" s="4" t="inlineStr">
        <is>
          <t>rr_RiskHeading</t>
        </is>
      </c>
      <c r="C32" s="4" t="inlineStr">
        <is>
          <t>Principal Risks</t>
        </is>
      </c>
    </row>
    <row r="33">
      <c r="A33" s="4" t="inlineStr">
        <is>
          <t>Risk Narrative [Text Block]</t>
        </is>
      </c>
      <c r="B33" s="4" t="inlineStr">
        <is>
          <t>rr_RiskNarrativeTextBlock</t>
        </is>
      </c>
      <c r="C33" s="4" t="inlineStr">
        <is>
          <t>There is no assurance that the Fund will achieve its investment objective and you could lose part or all of your investment in the Fund. The Fund is not designed for investors who need an assured level of current income and is intended to be a long-term investment. The Fund is not a complete investment program and may not be appropriate for all investors. Investors should carefully consider their own investment goals and risk tolerance before investing in the Fund. The principal risks of investing in the Fund listed below are presented in alphabetical order and not in order of importance or potential exposure. Among other matters, this presentation is intended to facilitate your ability to find particular risks and compare them with the risks of other funds. Each risk summarized below is considered a “principal risk” of investing in the Fund, regardless of the order in which it appears.Allocation RiskThe sub-advisor’s judgments about, and allocations among, strategies, asset classes and market exposures may adversely affect the Fund’s performance. There can be no assurance, particularly during periods of market disruption and stress, that the sub-advisor’s judgments about asset allocation will be correct. This risk may be increased by the use of derivatives to increase allocations to various market exposures.Asset Selection RiskAssets selected by the sub-advisor for the Fund may not perform to expectations. The investment models used to manage the Fund may rely in part on data derived from third parties and may not perform as intended. This could result in the Fund’s underperformance compared to other funds with similar investment objectives.Counterparty RiskThe Fund is subject to the risk that a party or participant to a transaction, such as a broker or derivative counterparty, will be unwilling or unable to satisfy its obligation to make timely principal, interest or settlement payments or to otherwise honor its obligations to the Fund.Credit RiskThe Fund is subject to the risk that the issuer or guarantor of a debt security, or the counterparty to a derivatives contract, may fail, or become less able, to make timely payment of interest or principal or otherwise honor its obligations or default completely. Changes in the actual or perceived creditworthiness of an issuer, or a downgrade or default affecting any of the Fund’s securities, could affect the Fund’s performance.Crowding/Convergence RiskThere is significant competition among quantitatively-focused managers, and the ability of the sub-advisor to outperform other funds is dependent on its ability to employ models that are simultaneously profitable and differentiated from those employed by other managers. To the extent that the sub-advisor is not able to develop sufficiently differentiated models, the Fund’s investment objective may not be met, irrespective of whether the models are profitable in an absolute sense.Currency RiskThe Fund may have exposure to foreign currencies by using various instruments described below. Foreign currencies may fluctuate significantly over short periods of time, may be affected unpredictably by intervention, or the failure to intervene, of the U.S. or foreign governments or central banks, and may be affected by currency controls or political developments in the U.S. or abroad. Foreign currencies may also decline in value relative to the U.S. dollar and other currencies and thereby affect the Fund’s investments in securities that trade in, and receive revenues in, or in derivatives that provide exposure to, non-U.S. currencies. The Fund may gain exposure to foreign currencies because of its investments in one or more of the following:Non-U.S. currencies Securities denominated in non-U.S. currenciesForeign currency forward contracts, including non-deliverable forwards (“NDFs”), which are described below under “Derivatives Risk”Non-U.S. currency futures contracts, which are described below under “Derivatives Risk”Cybersecurity and Operational RiskOperational risks arising from, among other problems, human errors, systems and technology disruptions or failures, or cybersecurity incidents may negatively impact the Fund and its service providers as well as the ability of shareholders to transact with the Fund. Cybersecurity incidents may allow an unauthorized party to gain access to Fund assets, shareholder data, or proprietary information, or cause the Fund or its service providers, as well as securities trading venues and their service providers, to suffer data corruption or lose operational functionality. It is not possible for the Fund or its service providers to identify all of the operational risks that may affect the Fund or to develop processes and controls to completely eliminate or mitigate their occurrence or effects. Most issuers in which the Fund invests are heavily dependent on computers for data storage and operations, and require ready access to the internet to conduct their business. Thus, cybersecurity incidents could also affect issuers of securities in which the Fund invests, leading to significant loss of value.Derivatives RiskDerivatives may involve significant risk. The use of derivative instruments may expose the Fund to additional risks that it would not be subject to if it invested directly in the securities or other instruments underlying those derivatives, including the high degree of leverage often embedded in such instruments, and potential material and prolonged deviations between the theoretical value and realizable value of a derivative. Some derivatives have the potential for unlimited loss, regardless of the size of the Fund’s initial investment. Derivatives may at times be illiquid, and the Fund may not be able to close out or sell a derivative at a particular time or at an anticipated price. Certain derivatives may be difficult to value, and valuation may be more difficult in times of market turmoil. Derivatives may also be more volatile than other types of investments. The Fund may buy or sell derivatives not traded on an exchange, which may be subject to heightened liquidity and valuation risk. Derivative investments can increase portfolio turnover and transaction costs. Derivatives also are subject to counterparty risk and credit risk. As a result, the Fund may not recover its investment or may only obtain a limited recovery, and any recovery may be delayed. Not all derivative transactions require a counterparty to post collateral, which may expose the Fund to greater losses in the event of a default by a counterparty. Ongoing changes to the regulation of the derivatives markets and potential changes in the regulation of funds using derivative instruments could limit the Fund’s ability to pursue its investment strategies. New regulation of derivatives may make them more costly, or may otherwise adversely affect their liquidity, value or performance. In addition, the Fund’s investments in derivatives are subject to the following risks:Foreign Currency Forward Contracts Risk. Foreign currency forward contracts, including non-deliverable forwards (“NDFs”), are derivative instruments pursuant to a contract where the parties agree to a fixed price for an agreed amount of foreign currency at an agreed date or to buy or sell a specific currency at a future date at a price set at the time of the contract. The use of foreign currency forward contracts may expose the Fund to additional risks, such as credit risk, liquidity risk, and counterparty risk, that it would not be subject to if it invested directly in the securities or currencies underlying the foreign currency forward contract.Forward Contracts Risk. Forward contracts, including non-deliverable forwards (“NDFs”), are derivative instruments pursuant to a contract where the parties agree to a fixed price for an agreed amount of securities or other underlying assets at an agreed date or to buy or sell a specific currency at a future date at a price set at the time of the contract. There are no limitations on daily price movements of forward contracts. There can be no assurance that any strategy used will succeed. Not all forward contracts, including NDFs, require a counterparty to post collateral, which may expose the Fund to greater losses in the event of a default by a counterparty. Forward currency transactions, including NDFs, and forward currency contracts include the risks associated with fluctuations in currency, and other risks inherent in trading derivatives. The use of forward contracts may expose the Fund to additional risks, such as credit risk, liquidity risk, and counterparty risk, that it would not be subject to if it invested directly in the securities underlying the forward contract. Futures Contracts Risk. Futures contracts are derivative instruments pursuant to a contract where the parties agree to a fixed price for an agreed amount of securities or other underlying assets at an agreed date. The use of such derivative instruments may expose the Fund to additional risks, such as credit risk, liquidity risk, and counterparty risk, that it would not be subject to if it invested directly in the securities underlying those derivatives. There can be no assurance that any strategy used will succeed. There may at times be an imperfect correlation between the movement in the prices of futures contracts and the value of their underlying instruments or indexes. There also can be no assurance that, at all times, a liquid market will exist for offsetting a futures contract that the Fund has previously bought or sold, and this may result in the inability to close a futures contract when desired. Futures contracts may experience potentially dramatic price changes, which will increase the volatility of the Fund and may involve a small investment of cash (the amount of initial and variation margin) relative to the magnitude of the risk assumed (the potential increase or decrease in the price of the futures contract). Government bond futures contracts, such as treasury futures contracts, expose the Fund to price fluctuations resulting from changes in interest rates and to potential losses if interest rates do not move as expected. Equity index futures contracts expose the Fund to volatility in an underlying securities index.Emerging Markets RiskWhen investing in emerging markets, the risks of investing in foreign securities are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Foreign Investing RiskNon-U.S. investments carry potential risks not associated with U.S. investments. Such risks include, but are not limited to: (1) currency exchange rate fluctuations, (2) political and financial instability, (3) less liquidity, (4) lack of uniform accounting, auditing and financial reporting standards, (5) greater volatility, (6) different government regulation and supervision of foreign stock exchanges, brokers and listed companies, and (7) delays in transaction settlement in some foreign markets. The Fund’s investment in a foreign issuer may subject the Fund to regulatory, political, currency, security, economic and other risks associated with that country. Global economic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Hedging RiskIf the Fund uses a hedging instrument at the wrong time or judges the market conditions incorrectly, or the hedged instrument does not correlate to the risk sought to be hedged, the hedge might be unsuccessful, reduce the Fund’s return, or create a loss. In addition, hedges, even when successful in mitigating risk, may not prevent the Fund from experiencing losses on its investments. Hedging instruments may also reduce or eliminate gains that may otherwise have been available had the Fund not used the hedging instruments.High Portfolio Turnover RiskPortfolio turnover is a measure of the Fund’s trading activity over a one-year period. A portfolio turnover rate of 100% would indicate that the Fund sold and replaced the entire value of its securities holdings during the period. The Fund may engage in active and frequent trading and may have a high portfolio turnover rate, which could increase the Fund’s transaction costs, have a negative impact on performance, and generate higher capital gain distributions to shareholders than if the Fund had a lower portfolio turnover rate.Interest Rate RiskGenerally, the value of investments with interest rate risk, such as fixed income securities or derivatives, will move in the opposite direction to movements in interest rates. The prices of fixed income securities or derivatives are also affected by their durations. Fixed income securities or derivatives with longer durations generally have greater sensitivity to changes in interest rates. For example, if a bond has a duration of eight years, a 1% increase in interest rates could be expected to result in an 8% decrease in the value of the bond. An increase in interest rates can impact markets broadly as well. As of the date of this Prospectus, interest rates are historically low. Extremely low or negative interest rates may become more prevalent among U.S. and foreign issuers. To the extent the Fund holds an investment with a negative interest rate to maturity, the Fund may generate a negative return on that investment. Conversely, in the future, interest rates may rise, perhaps significantly and/or rapidly, potentially resulting in substantial losses to the Fund.Investment RiskAn investment in the Fund is not a deposit with a bank and is not insured or guaranteed by the Federal Deposit Insurance Corporation or any other government agency. When you sell your shares of the Fund, they could be worth less than what you paid for them. Therefore, you may lose money by investing in the Fund.Leverage RiskThe Fund’s use of derivative instruments may have the economic effect of financial leverage. Financial leverage magnifies the Fund’s exposure to the movements in prices of an asset or class of assets underlying a derivative instrument and may result in increased volatility, which means that the Fund will have the potential for greater losses than if the Fund does not use the derivative instruments that have a leveraging effect. Leverage may result in losses that exceed the amount originally invested and may accelerate the rate of losses. Leverage tends to magnify, sometimes significantly, the effect of any increase or decrease in the Fund’s exposure to an asset or class of assets and may cause the Fund’s net asset value (“NAV”) per share to be volatile. There can be no assurance that the Fund’s use of leverage will be successful.LIBOR RiskCertain of the instruments identified in the Fund’s principal investment strategies have variable or floating coupon rates that are based on the ICE LIBOR (“LIBOR”), Euro Interbank Offered Rate and other similar types of reference rates (each, a “Reference Rate”). These Reference Rates are generally intended to represent the rate at which contributing banks may obtain short-term borrowings from each other within certain financial markets. Arrangements are underway to phase out the use of LIBOR by the end of 2021. These arrangements and any additional regulatory or market changes may have an adverse impact on the Fund or its investments, including increased volatility or illiquidity in markets for instruments that rely on LIBOR. There remains uncertainty regarding the nature of any replacement rate and the impact of the transition from LIBOR on the Fund and the financial markets generally. The transition process, or the failure of an industry to transition, could lead to increased volatility and illiquidity in markets for instruments that currently rely on LIBOR to determine interest rates and a reduction in the values of some LIBOR-based investments, all of which would impact the Fund. At this time, it is not possible to completely identify or predict the effect of any transition, establishment of alternative Reference Rates or other reforms to Reference Rates that may be enacted in the UK or elsewhere. In addition, any substitute Reference Rate and any pricing adjustments imposed by a regulator or by counterparties or otherwise may adversely affect the Fund’s performance and/or NAV.Liquidity RiskThe Fund is susceptible to the risk that certain investments held by the Fund may have limited marketability, be subject to restrictions on sale, be difficult or impossible to purchase or sell at favorable times or prices, or become less liquid in response to market developments or adverse credit events that may affect issuers or guarantors of a security. An inability to sell a portfolio position can adversely affect the Fund’s value or prevent the Fund from being able to take advantage of other investment opportunities. Market prices for such instruments may be volatile. The Fund could lose money if it is unable to dispose of an investment at a time that is most beneficial to the Fund. The Fund may be required to dispose of investments at unfavorable times or prices to satisfy obligations, which may result in losses or may be costly to the Fund. For example, liquidity risk may be magnified in rising interest rate environments due to higher than normal redemption rates. Unexpected redemptions may force the Fund to sell certain investments at unfavorable prices to meet redemption requests or other cash needs. Judgment plays a greater role in pricing illiquid investments than in investments with more active markets.Market RiskThe Fund is subject to the risk that the securities markets will move down, sometimes rapidly and unpredictably, based on overall economic conditions and other factors, which may negatively affect the Fund’s performance. Equity securities generally have greater price volatility than fixed income securities, although under certain market conditions fixed income securities may have comparable or greater price volatility. During a general downturn in the securities markets, multiple assets may decline in value simultaneously. Prices in many financial markets have increased significantly over the last decade, but there have also been periods of adverse market and financial developments and cyclical change during that timeframe, which have resulted in unusually high levels of volatility in domestic and foreign financial markets that has caused losses for investors and may occur again in the future. The value of a security may decline due to adverse issuer-specific conditions, general market conditions unrelated to a particular issuer, or factors that affect a particular industry or industries. Changes in the financial condition of a single issuer or market segment also can impact the market as a whole. Geopolitical and other events, including war, terrorism, economic uncertainty, trade disputes, pandemics, public health crises, natural disasters and related events have led, and in the future may continue to lead, to instability in world economies and markets generally and reduced liquidity in equity, credit and fixed-income markets, which may disrupt economies and markets and adversely affect the value of your investment. Changes in value may be temporary or may last for extended periods. Policy changes by the U.S. government and/or Federal Reserve and political events within the U.S. and abroad, including the U.S. presidential election, may affect investor and consumer confidence and may adversely impact financial markets and the broader economy, perhaps suddenly and to a significant degree. Markets and market participants are increasingly reliant upon both publicly available and proprietary information data systems. Data imprecision, software or other technology malfunctions, programming inaccuracies, unauthorized use or access, and similar circumstances may impair the performance of these systems and may have an adverse impact upon a single issuer, a group of issuers, or the market at large. The financial markets generally move in cycles, with periods of rising prices followed by periods of declining prices. The value of your investment may reflect these fluctuations.Recent Market Events. An outbreak of infectious respiratory illness caused by a novel coronavirus, known as COVID-19, was first detected in China in December 2019 and has subsequently spread globally. The transmission of COVID-19 and efforts to contain its spread have resulted, and may continue to result, in significant disruptions to business operations, widespread business closures and layoffs, travel restrictions and closed borders, prolonged quarantines and stay-at-home orders, disruption of and delays in healthcare service preparation and delivery, service and event changes, and lower consumer demand, as well as general concern and uncertainty that has negatively affected the global economy. The impact of the COVID-19 pandemic may last for an extended period of time and may result in a sustained economic downturn or recession. The U.S. Federal Reserve and the U.S. federal government have taken numerous measures to address the economic impact of the COVID-19 pandemic and stimulate the U.S. economy. The ultimate effects of these and other efforts that may be taken may not be known for some time.The Federal Reserve has spent hundreds of billions of dollars to keep credit flowing through short-term money markets and has signaled that it plans to maintain its interventions at an elevated level. Amid these ongoing efforts, concerns about the markets’ dependence on the Federal Reserve’s provision of liquidity have grown. The U.S. government has reduced the federal corporate income tax rate, and future legislative, regulatory and policy changes may result in more restrictions on international trade, less stringent prudential regulation of certain players in the financial markets, and significant new investments in infrastructure and national defense. High public debt in the U.S. and other countries creates ongoing systemic and market risks and policymaking uncertainty. A rise in protectionist trade policies, slowing global economic growth, risks associated with the United Kingdom’s departure from the European Union on January 31, 2020, commonly referred to as “Brexit,” and trade agreement negotiations during the transition period, the risks associated with ongoing trade negotiations with China, the possibility of changes to some international trade agreements, tensions or open conflict between nations, or political or economic dysfunction within some nations that are major producers of oil could affect the economies of many nations, including the United States, in ways that cannot necessarily be foreseen at the present time.Economists and others have expressed increasing concern about the potential effects of global climate change on property and security values. Certain issuers, industries and regions may be adversely affected by the impacts of climate change, including on the demand for and the development of goods and services and related production costs, and the impacts of legislation, regulation and international accords related to climate change, as well as any indirect consequences of regulation or business trends driven by climate change.Market Timing RiskThe Fund is subject to the risk of market timing activities by investors due to the Fund’s investments in foreign securities, or its exposure to foreign securities through the derivatives it holds. If the Fund trades foreign securities, it generally prices these foreign securities using their closing prices from the foreign markets in which they trade, which typically is prior to the Fund’s calculation of its net asset value (“NAV”). These prices may be affected by events that occur after the close of a foreign market but before the Fund prices its shares. As a result, the Fund in certain instances may fair value foreign securities. However, some investors may engage in frequent short-term trading in the Fund to take advantage of any price differentials that may be reflected in the NAV of the Fund’s shares. Frequent trading by Fund shareholders poses risks to other shareholders in the Fund, including (i) the dilution of the Fund’s NAV, (ii) an increase in the Fund’s expenses, and (iii) interference with the portfolio managers’ ability to execute efficient investment strategies. While the Manager monitors trading in the Fund, there is no guarantee that it can detect all market timing activities.Model and Data RiskModels and data are used to screen potential investments for the Fund. When models or data prove to be incorrect or incomplete, any decisions made in reliance thereon expose the Fund to potential risks. Some of the models used by the sub-advisor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re is no assurance that the models are complete or accurate, or representative of future market cycles, nor will they always be beneficial to the Fund if they are accurate. Additionally, programs may become outdated or experience malfunctions which may not be identified by the sub-advisor and therefore may also result in losses to the Fund. These models may negatively affect Fund performance for various other reasons, including human judgment, inaccuracy of historical data and non-quantitative factors (such as market or trading system dysfunctions, investor fear or overreaction).New/Small Fund RiskThe Fund had not commenced operations prior to the date of this Prospectus. The current performance and expenses of a new and/or smaller fund, such as the Fund, may not represent how such fund is expected to, or may, perform in the long term if and when it becomes larger and has fully implemented its investment strategies. Investment positions may have a disproportionate impact (negative or positive) on performance in a new and/or smaller fund. The shareholder fees and annual fund operating expenses of a new and/or smaller fund may also be higher than those of a fund that has fully implemented its investment strategies and attracted sufficient assets to achieve investment and trading efficiencies. New and/or smaller funds may also require a period of time before they are invested in securities that meet their investment objectives and policies and achieve a representative portfolio composition. Fund performance may be lower or higher during this “ramp-up” period, and may also be more volatile, than would be the case after the fund is fully invested. Similarly, a new and/or smaller fund’s investment strategies may require a longer period of time to show returns that are representative of the strategies.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Obsolescence RiskThe Fund is unlikely to be successful in the deployment of its quantitative investment strategies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If and to the extent that the Models do not reflect certain factors, and the sub-advisor does not successfully address such omission through its testing and evaluation and modify the Models accordingly, major losses may result — all of which will be borne by the Fund.Other Investment Companies RiskTo the extent that the Fund invests in shares of other registered investment companies, the Fund will indirectly bear the fees and expenses charged by those investment companies in addition to the Fund’s direct fees and expenses. To the extent the Fund invests in other investment companies that invest in equity securities, fixed income securities and/or foreign securities, or that track an index, the Fund is subject to the risks associated with the underlying investments held by the investment company or the index fluctuations to which the investment company is subject. The Fund will be subject to the risks associated with investments in those companies, including but not limited to the following:Money Market Funds. Investments in money market funds are subject to interest rate risk, credit risk, and market risk.Quantitative Strategy RiskThe success of the Fund’s investment strategy may depend in part on the effectiveness of the sub-advisor’s quantitative tools for screening securities. These strategies may incorporate factors that are not predictive of a security’s value. The quantitative tools may not react as expected to market events, resulting in losses for the Fund. Additionally, a previously successful strategy may become outdated or inaccurate, which may not be identified by the sub-advisor and therefore may also result in losses.Redemption RiskThe Fund may experience periods of high levels of redemptions that could cause the Fund to sell assets at inopportune times or at a loss or depressed value. The sale of assets to meet redemption requests may create net capital gains, which could cause the Fund to have to distribute substantial capital gains. Redemption risk is heightened during periods of declining or illiquid markets. During periods of heavy redemptions, the Fund may borrow funds through the interfund credit facility or from a bank line of credit, which may increase costs. A rise in interest rates or other market developments may cause investors to move out of fixed income securities on a large scale. Heavy redemptions could hurt the Fund’s performance.Repurchase Agreement RiskThe use of repurchase agreements involves counterparty risk and credit risk. The obligations of a counterparty to a repurchase agreement are not guaranteed. The Fund permits various forms of securities as collateral whose values fluctuate and that are not issued or guaranteed by the U.S. government. There are risks that a counterparty may default at a time when the collateral has declined in value, or a counterparty may become insolvent and subject to liquidation, which may affect the Fund’s right to control the collateral.Risk ManagementRisk is an essential part of investing. No risk management program can eliminate the Fund’s exposure to adverse events; at best, it can only reduce the possibility that the Fund will be affected by such events, and especially those risks that are not intrinsic to the Fund’s investment program. Measures taken with the intention of decreasing exposure to identified risks might have the unintended effect of increasing exposure to other risks.Segregated Assets RiskIn connection with certain transactions that may give rise to future payment obligations, the Fund may be required to maintain a segregated amount of, or otherwise earmark, cash or liquid secur</t>
        </is>
      </c>
    </row>
    <row r="34">
      <c r="A34" s="4" t="inlineStr">
        <is>
          <t>Risk Lose Money [Text]</t>
        </is>
      </c>
      <c r="B34" s="4" t="inlineStr">
        <is>
          <t>rr_RiskLoseMoney</t>
        </is>
      </c>
      <c r="C34" s="4" t="inlineStr">
        <is>
          <t>There is no assurance that the Fund will achieve its investment objective and you could lose part or all of your investment in the Fund.</t>
        </is>
      </c>
    </row>
    <row r="35">
      <c r="A35" s="4" t="inlineStr">
        <is>
          <t>Risk Nondiversified Status [Text]</t>
        </is>
      </c>
      <c r="B35" s="4" t="inlineStr">
        <is>
          <t>rr_RiskNondiversifiedStatus</t>
        </is>
      </c>
      <c r="C35" s="4" t="inlineStr">
        <is>
          <t>Non-Diversification RiskThe Fund is non-diversified, which means it may focus its investments in the securities of a comparatively small number of issuers. Investments in securities of a limited number of issuers exposes the Fund to greater market risk, price volatility and potential losses than if assets were diversified among the securities of a greater number of issuers.</t>
        </is>
      </c>
    </row>
    <row r="36">
      <c r="A36" s="4" t="inlineStr">
        <is>
          <t>Risk Not Insured Depository Institution [Text]</t>
        </is>
      </c>
      <c r="B36" s="4" t="inlineStr">
        <is>
          <t>rr_RiskNotInsuredDepositoryInstitution</t>
        </is>
      </c>
      <c r="C36" s="4" t="inlineStr">
        <is>
          <t>An investment in the Fund is not a deposit with a bank and is not insured or guaranteed by the Federal Deposit Insurance Corporation or any other government agency.</t>
        </is>
      </c>
    </row>
    <row r="37">
      <c r="A37" s="4" t="inlineStr">
        <is>
          <t>Bar Chart and Performance Table [Heading]</t>
        </is>
      </c>
      <c r="B37" s="4" t="inlineStr">
        <is>
          <t>rr_BarChartAndPerformanceTableHeading</t>
        </is>
      </c>
      <c r="C37" s="4" t="inlineStr">
        <is>
          <t>Fund Performance</t>
        </is>
      </c>
    </row>
    <row r="38">
      <c r="A38" s="4" t="inlineStr">
        <is>
          <t>Performance Narrative [Text Block]</t>
        </is>
      </c>
      <c r="B38" s="4" t="inlineStr">
        <is>
          <t>rr_PerformanceNarrativeTextBlock</t>
        </is>
      </c>
      <c r="C38" s="4" t="inlineStr">
        <is>
          <t>Performance information for the Fund is not provided because the Fund had not commenced operations prior to the date of this Prospectus. Performance information will be available in the Prospectus after the Fund has been in operation for one full calendar year. When available, performance for the Fund can be accessed on the Fund’s website at www.americanbeaconfunds.com. Past performance (before and after taxes) is not necessarily an indication of how the Fund will perform in the future.</t>
        </is>
      </c>
    </row>
    <row r="39">
      <c r="A39" s="4" t="inlineStr">
        <is>
          <t>Performance Availability Website Address [Text]</t>
        </is>
      </c>
      <c r="B39" s="4" t="inlineStr">
        <is>
          <t>rr_PerformanceAvailabilityWebSiteAddress</t>
        </is>
      </c>
      <c r="C39" s="4" t="inlineStr">
        <is>
          <t xml:space="preserve">www.americanbeaconfunds.com. </t>
        </is>
      </c>
    </row>
    <row r="40">
      <c r="A40" s="4" t="inlineStr">
        <is>
          <t>Performance Past Does Not Indicate Future [Text]</t>
        </is>
      </c>
      <c r="B40" s="4" t="inlineStr">
        <is>
          <t>rr_PerformancePastDoesNotIndicateFuture</t>
        </is>
      </c>
      <c r="C40" s="4" t="inlineStr">
        <is>
          <t>Past performance (before and after taxes) is not necessarily an indication of how the Fund will perform in the future.</t>
        </is>
      </c>
    </row>
    <row r="41">
      <c r="A41" s="4" t="inlineStr">
        <is>
          <t>A Class | AB AHL TargetRisk Core Fund_FYE_12_31_PRO | American Beacon AHL TargetRisk Core Fund</t>
        </is>
      </c>
    </row>
    <row r="42">
      <c r="A42" s="3" t="inlineStr">
        <is>
          <t>Prospectus:</t>
        </is>
      </c>
      <c r="B42" s="4" t="inlineStr">
        <is>
          <t>rr_ProspectusTable</t>
        </is>
      </c>
    </row>
    <row r="43">
      <c r="A43" s="4" t="inlineStr">
        <is>
          <t>Maximum Sales Charge Imposed on Purchases (as a percentage of Offering Price)</t>
        </is>
      </c>
      <c r="B43" s="4" t="inlineStr">
        <is>
          <t>rr_MaximumSalesChargeImposedOnPurchasesOverOfferingPrice</t>
        </is>
      </c>
      <c r="C43" s="4" t="inlineStr">
        <is>
          <t>5.75%</t>
        </is>
      </c>
    </row>
    <row r="44">
      <c r="A44" s="4" t="inlineStr">
        <is>
          <t>Maximum Deferred Sales Charge (as a percentage)</t>
        </is>
      </c>
      <c r="B44" s="4" t="inlineStr">
        <is>
          <t>rr_MaximumDeferredSalesChargeOverOther</t>
        </is>
      </c>
      <c r="C44" s="4" t="inlineStr">
        <is>
          <t>0.50%</t>
        </is>
      </c>
      <c r="D44" s="4" t="inlineStr">
        <is>
          <t>[1]</t>
        </is>
      </c>
    </row>
    <row r="45">
      <c r="A45" s="4" t="inlineStr">
        <is>
          <t>Management Fees (as a percentage of Assets)</t>
        </is>
      </c>
      <c r="B45" s="4" t="inlineStr">
        <is>
          <t>rr_ManagementFeesOverAssets</t>
        </is>
      </c>
      <c r="C45" s="4" t="inlineStr">
        <is>
          <t>0.88%</t>
        </is>
      </c>
    </row>
    <row r="46">
      <c r="A46" s="4" t="inlineStr">
        <is>
          <t>Distribution and Service (12b-1) Fees</t>
        </is>
      </c>
      <c r="B46" s="4" t="inlineStr">
        <is>
          <t>rr_DistributionAndService12b1FeesOverAssets</t>
        </is>
      </c>
      <c r="C46" s="4" t="inlineStr">
        <is>
          <t>0.25%</t>
        </is>
      </c>
    </row>
    <row r="47">
      <c r="A47" s="4" t="inlineStr">
        <is>
          <t>Other Expenses (as a percentage of Assets):</t>
        </is>
      </c>
      <c r="B47" s="4" t="inlineStr">
        <is>
          <t>rr_OtherExpensesOverAssets</t>
        </is>
      </c>
      <c r="C47" s="4" t="inlineStr">
        <is>
          <t>1.02%</t>
        </is>
      </c>
      <c r="D47" s="4" t="inlineStr">
        <is>
          <t>[2]</t>
        </is>
      </c>
    </row>
    <row r="48">
      <c r="A48" s="4" t="inlineStr">
        <is>
          <t>Total Annual Fund Operating Expenses</t>
        </is>
      </c>
      <c r="B48" s="4" t="inlineStr">
        <is>
          <t>rr_ExpensesOverAssets</t>
        </is>
      </c>
      <c r="C48" s="4" t="inlineStr">
        <is>
          <t>2.15%</t>
        </is>
      </c>
    </row>
    <row r="49">
      <c r="A49" s="4" t="inlineStr">
        <is>
          <t>Fee Waiver or Reimbursement</t>
        </is>
      </c>
      <c r="B49" s="4" t="inlineStr">
        <is>
          <t>rr_FeeWaiverOrReimbursementOverAssets</t>
        </is>
      </c>
      <c r="C49" s="4" t="inlineStr">
        <is>
          <t>(0.76%)</t>
        </is>
      </c>
      <c r="D49" s="4" t="inlineStr">
        <is>
          <t>[3]</t>
        </is>
      </c>
    </row>
    <row r="50">
      <c r="A50" s="4" t="inlineStr">
        <is>
          <t>Total Annual Fund Operating Expenses After Expense Reimbursement</t>
        </is>
      </c>
      <c r="B50" s="4" t="inlineStr">
        <is>
          <t>rr_NetExpensesOverAssets</t>
        </is>
      </c>
      <c r="C50" s="4" t="inlineStr">
        <is>
          <t>1.39%</t>
        </is>
      </c>
    </row>
    <row r="51">
      <c r="A51" s="4" t="inlineStr">
        <is>
          <t>Expense Example, with Redemption, 1 Year</t>
        </is>
      </c>
      <c r="B51" s="4" t="inlineStr">
        <is>
          <t>rr_ExpenseExampleYear01</t>
        </is>
      </c>
      <c r="C51" s="5" t="n">
        <v>708</v>
      </c>
    </row>
    <row r="52">
      <c r="A52" s="4" t="inlineStr">
        <is>
          <t>Expense Example, with Redemption, 3 Years</t>
        </is>
      </c>
      <c r="B52" s="4" t="inlineStr">
        <is>
          <t>rr_ExpenseExampleYear03</t>
        </is>
      </c>
      <c r="C52" s="5" t="n">
        <v>1111</v>
      </c>
    </row>
    <row r="53">
      <c r="A53" s="4" t="inlineStr">
        <is>
          <t>C Class | AB AHL TargetRisk Core Fund_FYE_12_31_PRO | American Beacon AHL TargetRisk Core Fund</t>
        </is>
      </c>
    </row>
    <row r="54">
      <c r="A54" s="3" t="inlineStr">
        <is>
          <t>Prospectus:</t>
        </is>
      </c>
      <c r="B54" s="4" t="inlineStr">
        <is>
          <t>rr_ProspectusTable</t>
        </is>
      </c>
    </row>
    <row r="55">
      <c r="A55" s="4" t="inlineStr">
        <is>
          <t>Maximum Sales Charge Imposed on Purchases (as a percentage of Offering Price)</t>
        </is>
      </c>
      <c r="B55" s="4" t="inlineStr">
        <is>
          <t>rr_MaximumSalesChargeImposedOnPurchasesOverOfferingPrice</t>
        </is>
      </c>
      <c r="C55" s="4" t="inlineStr">
        <is>
          <t xml:space="preserve">none
				</t>
        </is>
      </c>
    </row>
    <row r="56">
      <c r="A56" s="4" t="inlineStr">
        <is>
          <t>Maximum Deferred Sales Charge (as a percentage)</t>
        </is>
      </c>
      <c r="B56" s="4" t="inlineStr">
        <is>
          <t>rr_MaximumDeferredSalesChargeOverOther</t>
        </is>
      </c>
      <c r="C56" s="4" t="inlineStr">
        <is>
          <t>1.00%</t>
        </is>
      </c>
    </row>
    <row r="57">
      <c r="A57" s="4" t="inlineStr">
        <is>
          <t>Management Fees (as a percentage of Assets)</t>
        </is>
      </c>
      <c r="B57" s="4" t="inlineStr">
        <is>
          <t>rr_ManagementFeesOverAssets</t>
        </is>
      </c>
      <c r="C57" s="4" t="inlineStr">
        <is>
          <t>0.88%</t>
        </is>
      </c>
    </row>
    <row r="58">
      <c r="A58" s="4" t="inlineStr">
        <is>
          <t>Distribution and Service (12b-1) Fees</t>
        </is>
      </c>
      <c r="B58" s="4" t="inlineStr">
        <is>
          <t>rr_DistributionAndService12b1FeesOverAssets</t>
        </is>
      </c>
      <c r="C58" s="4" t="inlineStr">
        <is>
          <t>1.00%</t>
        </is>
      </c>
    </row>
    <row r="59">
      <c r="A59" s="4" t="inlineStr">
        <is>
          <t>Other Expenses (as a percentage of Assets):</t>
        </is>
      </c>
      <c r="B59" s="4" t="inlineStr">
        <is>
          <t>rr_OtherExpensesOverAssets</t>
        </is>
      </c>
      <c r="C59" s="4" t="inlineStr">
        <is>
          <t>1.02%</t>
        </is>
      </c>
      <c r="D59" s="4" t="inlineStr">
        <is>
          <t>[2]</t>
        </is>
      </c>
    </row>
    <row r="60">
      <c r="A60" s="4" t="inlineStr">
        <is>
          <t>Total Annual Fund Operating Expenses</t>
        </is>
      </c>
      <c r="B60" s="4" t="inlineStr">
        <is>
          <t>rr_ExpensesOverAssets</t>
        </is>
      </c>
      <c r="C60" s="4" t="inlineStr">
        <is>
          <t>2.90%</t>
        </is>
      </c>
    </row>
    <row r="61">
      <c r="A61" s="4" t="inlineStr">
        <is>
          <t>Fee Waiver or Reimbursement</t>
        </is>
      </c>
      <c r="B61" s="4" t="inlineStr">
        <is>
          <t>rr_FeeWaiverOrReimbursementOverAssets</t>
        </is>
      </c>
      <c r="C61" s="4" t="inlineStr">
        <is>
          <t>(0.76%)</t>
        </is>
      </c>
      <c r="D61" s="4" t="inlineStr">
        <is>
          <t>[3]</t>
        </is>
      </c>
    </row>
    <row r="62">
      <c r="A62" s="4" t="inlineStr">
        <is>
          <t>Total Annual Fund Operating Expenses After Expense Reimbursement</t>
        </is>
      </c>
      <c r="B62" s="4" t="inlineStr">
        <is>
          <t>rr_NetExpensesOverAssets</t>
        </is>
      </c>
      <c r="C62" s="4" t="inlineStr">
        <is>
          <t>2.14%</t>
        </is>
      </c>
    </row>
    <row r="63">
      <c r="A63" s="4" t="inlineStr">
        <is>
          <t>Expense Example, with Redemption, 1 Year</t>
        </is>
      </c>
      <c r="B63" s="4" t="inlineStr">
        <is>
          <t>rr_ExpenseExampleYear01</t>
        </is>
      </c>
      <c r="C63" s="5" t="n">
        <v>317</v>
      </c>
    </row>
    <row r="64">
      <c r="A64" s="4" t="inlineStr">
        <is>
          <t>Expense Example, with Redemption, 3 Years</t>
        </is>
      </c>
      <c r="B64" s="4" t="inlineStr">
        <is>
          <t>rr_ExpenseExampleYear03</t>
        </is>
      </c>
      <c r="C64" s="6" t="n">
        <v>795</v>
      </c>
    </row>
    <row r="65">
      <c r="A65" s="4" t="inlineStr">
        <is>
          <t>Expense Example, No Redemption, 1 Year</t>
        </is>
      </c>
      <c r="B65" s="4" t="inlineStr">
        <is>
          <t>rr_ExpenseExampleNoRedemptionYear01</t>
        </is>
      </c>
      <c r="C65" s="6" t="n">
        <v>217</v>
      </c>
    </row>
    <row r="66">
      <c r="A66" s="4" t="inlineStr">
        <is>
          <t>Expense Example, No Redemption, 3 Years</t>
        </is>
      </c>
      <c r="B66" s="4" t="inlineStr">
        <is>
          <t>rr_ExpenseExampleNoRedemptionYear03</t>
        </is>
      </c>
      <c r="C66" s="5" t="n">
        <v>795</v>
      </c>
    </row>
    <row r="67">
      <c r="A67" s="4" t="inlineStr">
        <is>
          <t>Y Class | AB AHL TargetRisk Core Fund_FYE_12_31_PRO | American Beacon AHL TargetRisk Core Fund</t>
        </is>
      </c>
    </row>
    <row r="68">
      <c r="A68" s="3" t="inlineStr">
        <is>
          <t>Prospectus:</t>
        </is>
      </c>
      <c r="B68" s="4" t="inlineStr">
        <is>
          <t>rr_ProspectusTable</t>
        </is>
      </c>
    </row>
    <row r="69">
      <c r="A69" s="4" t="inlineStr">
        <is>
          <t>Maximum Sales Charge Imposed on Purchases (as a percentage of Offering Price)</t>
        </is>
      </c>
      <c r="B69" s="4" t="inlineStr">
        <is>
          <t>rr_MaximumSalesChargeImposedOnPurchasesOverOfferingPrice</t>
        </is>
      </c>
      <c r="C69" s="4" t="inlineStr">
        <is>
          <t xml:space="preserve">none
				</t>
        </is>
      </c>
    </row>
    <row r="70">
      <c r="A70" s="4" t="inlineStr">
        <is>
          <t>Maximum Deferred Sales Charge (as a percentage)</t>
        </is>
      </c>
      <c r="B70" s="4" t="inlineStr">
        <is>
          <t>rr_MaximumDeferredSalesChargeOverOther</t>
        </is>
      </c>
      <c r="C70" s="4" t="inlineStr">
        <is>
          <t xml:space="preserve">none
				</t>
        </is>
      </c>
    </row>
    <row r="71">
      <c r="A71" s="4" t="inlineStr">
        <is>
          <t>Management Fees (as a percentage of Assets)</t>
        </is>
      </c>
      <c r="B71" s="4" t="inlineStr">
        <is>
          <t>rr_ManagementFeesOverAssets</t>
        </is>
      </c>
      <c r="C71" s="4" t="inlineStr">
        <is>
          <t>0.88%</t>
        </is>
      </c>
    </row>
    <row r="72">
      <c r="A72" s="4" t="inlineStr">
        <is>
          <t>Distribution and Service (12b-1) Fees</t>
        </is>
      </c>
      <c r="B72" s="4" t="inlineStr">
        <is>
          <t>rr_DistributionAndService12b1FeesOverAssets</t>
        </is>
      </c>
      <c r="C72" s="4" t="inlineStr">
        <is>
          <t xml:space="preserve">none
				</t>
        </is>
      </c>
    </row>
    <row r="73">
      <c r="A73" s="4" t="inlineStr">
        <is>
          <t>Other Expenses (as a percentage of Assets):</t>
        </is>
      </c>
      <c r="B73" s="4" t="inlineStr">
        <is>
          <t>rr_OtherExpensesOverAssets</t>
        </is>
      </c>
      <c r="C73" s="4" t="inlineStr">
        <is>
          <t>0.97%</t>
        </is>
      </c>
      <c r="D73" s="4" t="inlineStr">
        <is>
          <t>[2]</t>
        </is>
      </c>
    </row>
    <row r="74">
      <c r="A74" s="4" t="inlineStr">
        <is>
          <t>Total Annual Fund Operating Expenses</t>
        </is>
      </c>
      <c r="B74" s="4" t="inlineStr">
        <is>
          <t>rr_ExpensesOverAssets</t>
        </is>
      </c>
      <c r="C74" s="4" t="inlineStr">
        <is>
          <t>1.85%</t>
        </is>
      </c>
    </row>
    <row r="75">
      <c r="A75" s="4" t="inlineStr">
        <is>
          <t>Fee Waiver or Reimbursement</t>
        </is>
      </c>
      <c r="B75" s="4" t="inlineStr">
        <is>
          <t>rr_FeeWaiverOrReimbursementOverAssets</t>
        </is>
      </c>
      <c r="C75" s="4" t="inlineStr">
        <is>
          <t>(0.76%)</t>
        </is>
      </c>
      <c r="D75" s="4" t="inlineStr">
        <is>
          <t>[3]</t>
        </is>
      </c>
    </row>
    <row r="76">
      <c r="A76" s="4" t="inlineStr">
        <is>
          <t>Total Annual Fund Operating Expenses After Expense Reimbursement</t>
        </is>
      </c>
      <c r="B76" s="4" t="inlineStr">
        <is>
          <t>rr_NetExpensesOverAssets</t>
        </is>
      </c>
      <c r="C76" s="4" t="inlineStr">
        <is>
          <t>1.09%</t>
        </is>
      </c>
    </row>
    <row r="77">
      <c r="A77" s="4" t="inlineStr">
        <is>
          <t>Expense Example, with Redemption, 1 Year</t>
        </is>
      </c>
      <c r="B77" s="4" t="inlineStr">
        <is>
          <t>rr_ExpenseExampleYear01</t>
        </is>
      </c>
      <c r="C77" s="5" t="n">
        <v>111</v>
      </c>
    </row>
    <row r="78">
      <c r="A78" s="4" t="inlineStr">
        <is>
          <t>Expense Example, with Redemption, 3 Years</t>
        </is>
      </c>
      <c r="B78" s="4" t="inlineStr">
        <is>
          <t>rr_ExpenseExampleYear03</t>
        </is>
      </c>
      <c r="C78" s="5" t="n">
        <v>476</v>
      </c>
    </row>
    <row r="79">
      <c r="A79" s="4" t="inlineStr">
        <is>
          <t>R6 Class | AB AHL TargetRisk Core Fund_FYE_12_31_PRO | American Beacon AHL TargetRisk Core Fund</t>
        </is>
      </c>
    </row>
    <row r="80">
      <c r="A80" s="3" t="inlineStr">
        <is>
          <t>Prospectus:</t>
        </is>
      </c>
      <c r="B80" s="4" t="inlineStr">
        <is>
          <t>rr_ProspectusTable</t>
        </is>
      </c>
    </row>
    <row r="81">
      <c r="A81" s="4" t="inlineStr">
        <is>
          <t>Maximum Sales Charge Imposed on Purchases (as a percentage of Offering Price)</t>
        </is>
      </c>
      <c r="B81" s="4" t="inlineStr">
        <is>
          <t>rr_MaximumSalesChargeImposedOnPurchasesOverOfferingPrice</t>
        </is>
      </c>
      <c r="C81" s="4" t="inlineStr">
        <is>
          <t xml:space="preserve">none
				</t>
        </is>
      </c>
    </row>
    <row r="82">
      <c r="A82" s="4" t="inlineStr">
        <is>
          <t>Maximum Deferred Sales Charge (as a percentage)</t>
        </is>
      </c>
      <c r="B82" s="4" t="inlineStr">
        <is>
          <t>rr_MaximumDeferredSalesChargeOverOther</t>
        </is>
      </c>
      <c r="C82" s="4" t="inlineStr">
        <is>
          <t xml:space="preserve">none
				</t>
        </is>
      </c>
    </row>
    <row r="83">
      <c r="A83" s="4" t="inlineStr">
        <is>
          <t>Management Fees (as a percentage of Assets)</t>
        </is>
      </c>
      <c r="B83" s="4" t="inlineStr">
        <is>
          <t>rr_ManagementFeesOverAssets</t>
        </is>
      </c>
      <c r="C83" s="4" t="inlineStr">
        <is>
          <t>0.88%</t>
        </is>
      </c>
    </row>
    <row r="84">
      <c r="A84" s="4" t="inlineStr">
        <is>
          <t>Distribution and Service (12b-1) Fees</t>
        </is>
      </c>
      <c r="B84" s="4" t="inlineStr">
        <is>
          <t>rr_DistributionAndService12b1FeesOverAssets</t>
        </is>
      </c>
      <c r="C84" s="4" t="inlineStr">
        <is>
          <t xml:space="preserve">none
				</t>
        </is>
      </c>
    </row>
    <row r="85">
      <c r="A85" s="4" t="inlineStr">
        <is>
          <t>Other Expenses (as a percentage of Assets):</t>
        </is>
      </c>
      <c r="B85" s="4" t="inlineStr">
        <is>
          <t>rr_OtherExpensesOverAssets</t>
        </is>
      </c>
      <c r="C85" s="4" t="inlineStr">
        <is>
          <t>0.87%</t>
        </is>
      </c>
      <c r="D85" s="4" t="inlineStr">
        <is>
          <t>[2]</t>
        </is>
      </c>
    </row>
    <row r="86">
      <c r="A86" s="4" t="inlineStr">
        <is>
          <t>Total Annual Fund Operating Expenses</t>
        </is>
      </c>
      <c r="B86" s="4" t="inlineStr">
        <is>
          <t>rr_ExpensesOverAssets</t>
        </is>
      </c>
      <c r="C86" s="4" t="inlineStr">
        <is>
          <t>1.75%</t>
        </is>
      </c>
    </row>
    <row r="87">
      <c r="A87" s="4" t="inlineStr">
        <is>
          <t>Fee Waiver or Reimbursement</t>
        </is>
      </c>
      <c r="B87" s="4" t="inlineStr">
        <is>
          <t>rr_FeeWaiverOrReimbursementOverAssets</t>
        </is>
      </c>
      <c r="C87" s="4" t="inlineStr">
        <is>
          <t>(0.76%)</t>
        </is>
      </c>
      <c r="D87" s="4" t="inlineStr">
        <is>
          <t>[3]</t>
        </is>
      </c>
    </row>
    <row r="88">
      <c r="A88" s="4" t="inlineStr">
        <is>
          <t>Total Annual Fund Operating Expenses After Expense Reimbursement</t>
        </is>
      </c>
      <c r="B88" s="4" t="inlineStr">
        <is>
          <t>rr_NetExpensesOverAssets</t>
        </is>
      </c>
      <c r="C88" s="4" t="inlineStr">
        <is>
          <t>0.99%</t>
        </is>
      </c>
    </row>
    <row r="89">
      <c r="A89" s="4" t="inlineStr">
        <is>
          <t>Expense Example, with Redemption, 1 Year</t>
        </is>
      </c>
      <c r="B89" s="4" t="inlineStr">
        <is>
          <t>rr_ExpenseExampleYear01</t>
        </is>
      </c>
      <c r="C89" s="5" t="n">
        <v>101</v>
      </c>
    </row>
    <row r="90">
      <c r="A90" s="4" t="inlineStr">
        <is>
          <t>Expense Example, with Redemption, 3 Years</t>
        </is>
      </c>
      <c r="B90" s="4" t="inlineStr">
        <is>
          <t>rr_ExpenseExampleYear03</t>
        </is>
      </c>
      <c r="C90" s="5" t="n">
        <v>445</v>
      </c>
    </row>
    <row r="91"/>
    <row r="92">
      <c r="A92" s="4" t="inlineStr">
        <is>
          <t>[1]</t>
        </is>
      </c>
      <c r="B92" s="4" t="inlineStr">
        <is>
          <t>A contingent deferred sales charge (‘‘CDSC’’) of 0.50% will be charged on certain purchases of $1,000,000 or more of A Class shares that are redeemed in whole or part within 18 months of purchase.</t>
        </is>
      </c>
    </row>
    <row r="93">
      <c r="A93" s="4" t="inlineStr">
        <is>
          <t>[2]</t>
        </is>
      </c>
      <c r="B93" s="4" t="inlineStr">
        <is>
          <t>Other Expenses are based on estimated expenses for the current fiscal year.</t>
        </is>
      </c>
    </row>
    <row r="94">
      <c r="A94" s="4" t="inlineStr">
        <is>
          <t>[3]</t>
        </is>
      </c>
      <c r="B94" s="4" t="inlineStr">
        <is>
          <t>American Beacon Advisors, Inc. (the “Manager”) has contractually agreed to waive fees and/or reimburse expenses of the Fund’s A Class, C Class, Y Class, and R6 Class shares, as applicable, through April 30, 2022 to the extent that Total Annual Fund Operating Expenses exceed 1.39% for the A Class, 2.14% for the C Class, 1.09% for the Y Class, and 0.99% for the R6 Class (excluding taxes, interest, brokerage commissions, acquired fund fees and expenses, securities lending fees, expenses associated with securities sold short, litigation, and other extraordinary expenses). The contractual expense reimbursement can be changed or terminated only in the discretion and with the approval of a majority of the Fund’s Board of Trustees. The Manager will itself waive fees and/or reimburse expenses of the Fund to maintain the contractual expense ratio caps for each class of shares or make arrangements with other service providers to do so. The Manager may also, from time to time, voluntarily waive fees and/or reimburse expenses of the Fund. The Manager can be reimbursed by the Fund for any contractual or voluntary fee waivers or expense reimbursements if reimbursement to the Manager (a) occurs within three years from the date of the Manager’s waiver/reimbursement and (b) does not cause the Total Annual Fund Operating Expenses of a class to exceed the lesser of the contractual percentage limit in effect at the time of the waiver/reimbursement or the time of the recoupment.</t>
        </is>
      </c>
    </row>
  </sheetData>
  <mergeCells count="5">
    <mergeCell ref="C1:D1"/>
    <mergeCell ref="A91:C91"/>
    <mergeCell ref="B92:C92"/>
    <mergeCell ref="B93:C93"/>
    <mergeCell ref="B94:C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5:34:36Z</dcterms:created>
  <dcterms:modified xmlns:dcterms="http://purl.org/dc/terms/" xmlns:xsi="http://www.w3.org/2001/XMLSchema-instance" xsi:type="dcterms:W3CDTF">2020-12-14T15:34:36Z</dcterms:modified>
</cp:coreProperties>
</file>